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eeHouse Foods, Inc.</t>
        </is>
      </c>
    </row>
    <row r="8">
      <c r="A8" s="4" t="inlineStr">
        <is>
          <t>Entity Central Index Key</t>
        </is>
      </c>
      <c r="B8" s="4" t="inlineStr">
        <is>
          <t>00013206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 width="22" customWidth="1" min="5" max="5"/>
    <col width="22" customWidth="1" min="6" max="6"/>
  </cols>
  <sheetData>
    <row r="1">
      <c r="A1" s="1" t="inlineStr">
        <is>
          <t>Pay vs Performance Disclosure number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Value of Initial Fixed $100 Investment Based On: (In millions) Year Summary Compensation Table for CEO ($) (1) Compensation Actually Paid to CEO ($) (2) Average Summary Compensation Table Total for Non-CEO NEOs ($) (3) Average Compensation Actually Paid to Non-CEO NEOs ($) (4) Total Shareholder Return ($) (5) Peer Group Total Shareholder Return ($) (6) Net Income (Loss) ($) (7) Adjusted EBITDA from Continuing Operations ($) (8) 2024 8,305,103 (1,685,539) 1,964,003 774,123 72.43 147.23 26.9 337.4 2023 9,437,097 (2,953,475) 1,546,928 (489,040) 85.46 139.82 53.1 365.9 2022 15,964,197 25,945,144 2,804,464 3,338,806 101.81 136.87 (146.3) 291.7 2021 5,950,890 4,931,932 1,864,415 1,440,060 83.57 138.63 (12.5) 288.7 2020 6,250,046 7,571,287 2,152,693 2,101,081 87.61 119.76 13.8 362.9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 from continuing operation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Amounts in this column represent the amounts reported for Mr. Oakland, our Chief Executive Officer and President, in the “Total” column of the Summary Compensation Table for each applicable year. Amounts in this column represent the average of the amounts reported for the Company’s NEOs as a group, excluding our CEO, in the “Total” column of the Summary Compensation Table for each applicable year. The NEOs included for purposes of calculating the average amounts for each applicable year are as follows: (i) for 2024, Ms. Waterman, Messrs. O'Donnell, Tassani, Philip, and Lewis (ii) for 2023, Ms. Waterman, Messrs. O'Donnell, Philip, Smith, and Lewis (iii) for 2022, Ms. Waterman, Messrs. Kelley, O'Donnell, Philip, Smith, and Fleming; (iv) for 2021, Ms. Waterman, Messrs. Kelley, Fleming, Craig, and O’Neill; and (v) for 2020, Messrs. Kelley, O’Neill, Clifford Braun, and Ms. Lori G. Robert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S&amp;P Food &amp; Beverage Select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8305103</v>
      </c>
      <c r="C8" s="5" t="n">
        <v>9437097</v>
      </c>
      <c r="D8" s="5" t="n">
        <v>15964197</v>
      </c>
      <c r="E8" s="5" t="n">
        <v>5950890</v>
      </c>
      <c r="F8" s="5" t="n">
        <v>6250046</v>
      </c>
    </row>
    <row r="9">
      <c r="A9" s="4" t="inlineStr">
        <is>
          <t>PEO Actually Paid Compensation Amount</t>
        </is>
      </c>
      <c r="B9" s="5" t="n">
        <v>-1685539</v>
      </c>
      <c r="C9" s="6" t="n">
        <v>-2953475</v>
      </c>
      <c r="D9" s="6" t="n">
        <v>25945144</v>
      </c>
      <c r="E9" s="6" t="n">
        <v>4931932</v>
      </c>
      <c r="F9" s="6" t="n">
        <v>7571287</v>
      </c>
    </row>
    <row r="10">
      <c r="A10" s="4" t="inlineStr">
        <is>
          <t>Adjustment To PEO Compensation, Footnote</t>
        </is>
      </c>
      <c r="B10" s="4" t="inlineStr">
        <is>
          <t>Amounts in this column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Summary Compensation Table Total for CEO LESS: Reported Value of Equity Awards ($) (a) PLUS: Equity Award Adjustment ($) (b) Compensation Actually Paid to CEO 2024 8,305,103 7,069,378 (2,921,264) (1,685,539) (a) Amounts in this column represent the amounts reported in the “Stock Awards” and “Option Awards” columns in the Summary Compensation Table for each applicable year. (b) The amounts deducted or added in calculating the equity award adjustments are as set forth in the following table. The valuation assumptions used to calculate fair values did not materially differ from those disclosed at the time of grant. Year Year End Fair Value of Outstanding and Unvested Equity Awards Granted in the Applicable Year Year over Year Change in Fair Value of Outstanding and Unvested Equity Awards ($) Year over Year Change in Fair Value of Equity Awards Grant In Prior Years that Vested in the Applicable Year ($) Total Equity Award Adjustments ($) 2024 4,666,394 (3,627,865) (3,959,793) (2,921,264)</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964003</v>
      </c>
      <c r="C11" s="6" t="n">
        <v>1546928</v>
      </c>
      <c r="D11" s="6" t="n">
        <v>2804464</v>
      </c>
      <c r="E11" s="6" t="n">
        <v>1864415</v>
      </c>
      <c r="F11" s="6" t="n">
        <v>2152693</v>
      </c>
    </row>
    <row r="12">
      <c r="A12" s="4" t="inlineStr">
        <is>
          <t>Non-PEO NEO Average Compensation Actually Paid Amount</t>
        </is>
      </c>
      <c r="B12" s="5" t="n">
        <v>774123</v>
      </c>
      <c r="C12" s="6" t="n">
        <v>-489040</v>
      </c>
      <c r="D12" s="6" t="n">
        <v>3338806</v>
      </c>
      <c r="E12" s="6" t="n">
        <v>1440060</v>
      </c>
      <c r="F12" s="6" t="n">
        <v>2101081</v>
      </c>
    </row>
    <row r="13">
      <c r="A13" s="4" t="inlineStr">
        <is>
          <t>Adjustment to Non-PEO NEO Compensation Footnote</t>
        </is>
      </c>
      <c r="B13" s="4" t="inlineStr">
        <is>
          <t xml:space="preserve">Amounts in this column represent the average amount of “compensation actually paid,” to the Company’s NEOs as a group, excluding our CEO, as computed in accordance with SEC rules. The dollar amounts do not reflect the actual amount of compensation earned by or paid during the applicable year. In accordance with SEC rules, the following adjustments were made to average total compensation for the NEOs as a group, excluding our CEO, to determine the compensation actually paid, using the same methodology described above in Note (2): Year Summary Compensation Table Total for Non-CEO NEOs LESS: Reported Value of Equity Awards ($) (a) PLUS: Equity Award Adjustment ($) (b) Compensation Actually Paid to Non-CEO NEOs ($) 2024 1,964,003 1,210,969 21,089 774,123 (a) Amounts in this column represent the amounts reported in the “Stock Awards” and “Option Awards” columns in the Summary Compensation Table for each applicable year. (b) The amounts deducted or added in calculating the equity award adjustments are as set forth in the following table. Year Year End Fair Value of Outstanding and Unvested Equity Awards Granted in the Applicable Year ($) Year over Year Change in Fair Value of Outstanding and Unvested Equity Awards ($) Year over Year Change in Fair Value of Equity Awards Grant In Prior Years that Vested in the Applicable Year ($) Fair Value at the End of the Prior Year of Equity Awards that Failed to Meet Vesting Conditions in the Applicable Year ($) Total Equity Award Adjustments ($) 2024 867,931 (219,990) (498,830) (128,022) 21,089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following graph compares the compensation actually paid to our CEO, the average of the compensation actually paid to our remaining NEOs and the cumulative total stockholders' return on our common units with the cumulative total return of the S&amp;P Food &amp; Beverage Select Index. The graph assumes an investment of $100 on December 31, 2019 in each of TreeHouse Foods’ common stock and the stock comprising the S&amp;P Food &amp; Beverage Select Index. TreeHouse Foods &amp; S&amp;P Food &amp; Beverage Select Index TSR vs. Compensation Actually Paid</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following graph compares the compensation actually paid to our CEO and the average of the compensation actually paid to our remaining NEOs with net income (loss). TreeHouse Foods Net Income (Loss) and Net Income (Loss) from Continuing Operations (1) vs. Compensation Actually Paid (1) We have included Net income (loss) from Continuing Operations as supplemental information as it better demonstrates alignment between compensation actually paid and performance when compared to Net income (loss) as presented in the table above primarily due to the fact that the Company recognized a significant $128.5 million loss on sale on the divestiture of a significant portion of the Meal Preparation business during the year ended December 31, 2022 which was excluded from Net income (loss) from Continuing Operations. For the years ended December 31, 2020 through December 31, 2024, the results of the divestitures of the RTE Cereal business (sold in 2021), the significant portion of the Meal Preparation business (sold in 2022), and the Snack Bars business (sold in 2023) were excluded from Net income (loss) from Continuing Operation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following graph compares the compensation actually paid to our CEO and the average of the compensation actually paid to our remaining NEOs with Adjusted EBITDA from Continuing Operations. TreeHouse Foods Adjusted EBITDA from Continuing Operations (1) vs. Compensation Actually Paid (1)</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he following graph compares the compensation actually paid to our CEO, the average of the compensation actually paid to our remaining NEOs and the cumulative total stockholders' return on our common units with the cumulative total return of the S&amp;P Food &amp; Beverage Select Index. The graph assumes an investment of $100 on December 31, 2019 in each of TreeHouse Foods’ common stock and the stock comprising the S&amp;P Food &amp; Beverage Select Index. TreeHouse Foods &amp; S&amp;P Food &amp; Beverage Select Index TSR vs. Compensation Actually Paid</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72.43000000000001</v>
      </c>
      <c r="C18" s="8" t="n">
        <v>85.45999999999999</v>
      </c>
      <c r="D18" s="8" t="n">
        <v>101.81</v>
      </c>
      <c r="E18" s="8" t="n">
        <v>83.56999999999999</v>
      </c>
      <c r="F18" s="8" t="n">
        <v>87.61</v>
      </c>
    </row>
    <row r="19">
      <c r="A19" s="4" t="inlineStr">
        <is>
          <t>Peer Group Total Shareholder Return Amount</t>
        </is>
      </c>
      <c r="B19" s="8" t="n">
        <v>147.23</v>
      </c>
      <c r="C19" s="8" t="n">
        <v>139.82</v>
      </c>
      <c r="D19" s="8" t="n">
        <v>136.87</v>
      </c>
      <c r="E19" s="8" t="n">
        <v>138.63</v>
      </c>
      <c r="F19" s="8" t="n">
        <v>119.76</v>
      </c>
    </row>
    <row r="20">
      <c r="A20" s="4" t="inlineStr">
        <is>
          <t>Net Income (Loss)</t>
        </is>
      </c>
      <c r="B20" s="5" t="n">
        <v>26900000</v>
      </c>
      <c r="C20" s="5" t="n">
        <v>53100000</v>
      </c>
      <c r="D20" s="5" t="n">
        <v>-146300000</v>
      </c>
      <c r="E20" s="5" t="n">
        <v>-12500000</v>
      </c>
      <c r="F20" s="5" t="n">
        <v>13800000</v>
      </c>
    </row>
    <row r="21">
      <c r="A21" s="4" t="inlineStr">
        <is>
          <t>Company Selected Measure Amount</t>
        </is>
      </c>
      <c r="B21" s="9" t="n">
        <v>337.4</v>
      </c>
      <c r="C21" s="9" t="n">
        <v>365.9</v>
      </c>
      <c r="D21" s="9" t="n">
        <v>291.7</v>
      </c>
      <c r="E21" s="9" t="n">
        <v>288.7</v>
      </c>
      <c r="F21" s="9" t="n">
        <v>362.9</v>
      </c>
    </row>
    <row r="22">
      <c r="A22" s="4" t="inlineStr">
        <is>
          <t>PEO Name</t>
        </is>
      </c>
      <c r="B22" s="4" t="inlineStr">
        <is>
          <t>Mr. Oakland</t>
        </is>
      </c>
      <c r="C22" s="4" t="inlineStr">
        <is>
          <t xml:space="preserve"> </t>
        </is>
      </c>
      <c r="D22" s="4" t="inlineStr">
        <is>
          <t xml:space="preserve"> </t>
        </is>
      </c>
      <c r="E22" s="4" t="inlineStr">
        <is>
          <t xml:space="preserve"> </t>
        </is>
      </c>
      <c r="F22" s="4" t="inlineStr">
        <is>
          <t xml:space="preserve"> </t>
        </is>
      </c>
    </row>
    <row r="23">
      <c r="A23" s="4" t="inlineStr">
        <is>
          <t>Additional 402(v) Disclosure</t>
        </is>
      </c>
      <c r="B23" s="4" t="inlineStr">
        <is>
          <t>Cumulative Total Shareholder Return ("TSR") is calculated by dividing (i) the sum of (A) the cumulative amount of dividends for the measurement period, assuming dividend reinvestment, and (B) the difference between the Company’s share price at the end of the measurement period and the beginning of the measurement period (December 31, 2019) by (ii) the Company’s share price at the beginning of the measurement period (December 31, 2019). Represents the amount of net income (loss) reflected in the Company’s audited financial statements for each applicable yea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EBITDA from Continuing Operations</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Adjusted EBITDA from continuing operations represents adjusted net income from continuing operations before interest expense, interest income, income tax expense, and depreciation and amortization expense. Adjusted net income from continuing operations is also known as operating net income, and it represents GAAP net income (loss) from continuing operations as reported in the Consolidated Statements of Operations adjusted for items that, in management's judgment, significantly affect the assessment of earnings results between periods. This information is provided in order to allow investors to make meaningful comparisons of the Company's earnings performance between periods and to view the Company's business from the same perspective as Company management. Adjusted EBITDA is also used as a component of the Board of Directors' measurement of the Company's performance for incentive compensation purposes. Refer to Appendix A for a reconciliation of GAAP to Non-GAAP measures.</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Gross Margin</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Net Sales Growth</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Return on Invested Capital</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Total Organic Revenue Growth</t>
        </is>
      </c>
      <c r="C39" s="4" t="inlineStr">
        <is>
          <t xml:space="preserve"> </t>
        </is>
      </c>
      <c r="D39" s="4" t="inlineStr">
        <is>
          <t xml:space="preserve"> </t>
        </is>
      </c>
      <c r="E39" s="4" t="inlineStr">
        <is>
          <t xml:space="preserve"> </t>
        </is>
      </c>
      <c r="F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ame</t>
        </is>
      </c>
      <c r="B42" s="4" t="inlineStr">
        <is>
          <t>Operating Net Income</t>
        </is>
      </c>
      <c r="C42" s="4" t="inlineStr">
        <is>
          <t xml:space="preserve"> </t>
        </is>
      </c>
      <c r="D42" s="4" t="inlineStr">
        <is>
          <t xml:space="preserve"> </t>
        </is>
      </c>
      <c r="E42" s="4" t="inlineStr">
        <is>
          <t xml:space="preserve"> </t>
        </is>
      </c>
      <c r="F42" s="4" t="inlineStr">
        <is>
          <t xml:space="preserve"> </t>
        </is>
      </c>
    </row>
    <row r="43">
      <c r="A43" s="4" t="inlineStr">
        <is>
          <t>Measure:: 7</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ame</t>
        </is>
      </c>
      <c r="B45" s="4" t="inlineStr">
        <is>
          <t>Cash Flow Pre-Financing</t>
        </is>
      </c>
      <c r="C45" s="4" t="inlineStr">
        <is>
          <t xml:space="preserve"> </t>
        </is>
      </c>
      <c r="D45" s="4" t="inlineStr">
        <is>
          <t xml:space="preserve"> </t>
        </is>
      </c>
      <c r="E45" s="4" t="inlineStr">
        <is>
          <t xml:space="preserve"> </t>
        </is>
      </c>
      <c r="F45" s="4" t="inlineStr">
        <is>
          <t xml:space="preserve"> </t>
        </is>
      </c>
    </row>
    <row r="46">
      <c r="A46" s="4" t="inlineStr">
        <is>
          <t>PEO | Equity Awards Reported Valu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5" t="n">
        <v>7069378</v>
      </c>
      <c r="C48" s="4" t="inlineStr">
        <is>
          <t xml:space="preserve"> </t>
        </is>
      </c>
      <c r="D48" s="4" t="inlineStr">
        <is>
          <t xml:space="preserve"> </t>
        </is>
      </c>
      <c r="E48" s="4" t="inlineStr">
        <is>
          <t xml:space="preserve"> </t>
        </is>
      </c>
      <c r="F48" s="4" t="inlineStr">
        <is>
          <t xml:space="preserve"> </t>
        </is>
      </c>
    </row>
    <row r="49">
      <c r="A49" s="4" t="inlineStr">
        <is>
          <t>PEO | Equity Award Adjust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2921264</v>
      </c>
      <c r="C51" s="4" t="inlineStr">
        <is>
          <t xml:space="preserve"> </t>
        </is>
      </c>
      <c r="D51" s="4" t="inlineStr">
        <is>
          <t xml:space="preserve"> </t>
        </is>
      </c>
      <c r="E51" s="4" t="inlineStr">
        <is>
          <t xml:space="preserve"> </t>
        </is>
      </c>
      <c r="F51" s="4" t="inlineStr">
        <is>
          <t xml:space="preserve"> </t>
        </is>
      </c>
    </row>
    <row r="52">
      <c r="A52" s="4" t="inlineStr">
        <is>
          <t>PEO | Equity Awards Granted During the Year, Un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 Equity Awards</t>
        </is>
      </c>
      <c r="B54" s="6" t="n">
        <v>4666394</v>
      </c>
      <c r="C54" s="4" t="inlineStr">
        <is>
          <t xml:space="preserve"> </t>
        </is>
      </c>
      <c r="D54" s="4" t="inlineStr">
        <is>
          <t xml:space="preserve"> </t>
        </is>
      </c>
      <c r="E54" s="4" t="inlineStr">
        <is>
          <t xml:space="preserve"> </t>
        </is>
      </c>
      <c r="F54" s="4" t="inlineStr">
        <is>
          <t xml:space="preserve"> </t>
        </is>
      </c>
    </row>
    <row r="55">
      <c r="A55" s="4" t="inlineStr">
        <is>
          <t>PEO | Equity Awards Granted in Prior Years, Unvest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 Equity Awards</t>
        </is>
      </c>
      <c r="B57" s="6" t="n">
        <v>-3627865</v>
      </c>
      <c r="C57" s="4" t="inlineStr">
        <is>
          <t xml:space="preserve"> </t>
        </is>
      </c>
      <c r="D57" s="4" t="inlineStr">
        <is>
          <t xml:space="preserve"> </t>
        </is>
      </c>
      <c r="E57" s="4" t="inlineStr">
        <is>
          <t xml:space="preserve"> </t>
        </is>
      </c>
      <c r="F57" s="4" t="inlineStr">
        <is>
          <t xml:space="preserve"> </t>
        </is>
      </c>
    </row>
    <row r="58">
      <c r="A58" s="4" t="inlineStr">
        <is>
          <t>PEO | Equity Awards Granted in Prior Years, Ves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 Equity Awards</t>
        </is>
      </c>
      <c r="B60" s="6" t="n">
        <v>-3959793</v>
      </c>
      <c r="C60" s="4" t="inlineStr">
        <is>
          <t xml:space="preserve"> </t>
        </is>
      </c>
      <c r="D60" s="4" t="inlineStr">
        <is>
          <t xml:space="preserve"> </t>
        </is>
      </c>
      <c r="E60" s="4" t="inlineStr">
        <is>
          <t xml:space="preserve"> </t>
        </is>
      </c>
      <c r="F60" s="4" t="inlineStr">
        <is>
          <t xml:space="preserve"> </t>
        </is>
      </c>
    </row>
    <row r="61">
      <c r="A61" s="4" t="inlineStr">
        <is>
          <t>Non-PEO NEO | Equity Awards Reported Valu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1210969</v>
      </c>
      <c r="C63" s="4" t="inlineStr">
        <is>
          <t xml:space="preserve"> </t>
        </is>
      </c>
      <c r="D63" s="4" t="inlineStr">
        <is>
          <t xml:space="preserve"> </t>
        </is>
      </c>
      <c r="E63" s="4" t="inlineStr">
        <is>
          <t xml:space="preserve"> </t>
        </is>
      </c>
      <c r="F63" s="4" t="inlineStr">
        <is>
          <t xml:space="preserve"> </t>
        </is>
      </c>
    </row>
    <row r="64">
      <c r="A64" s="4" t="inlineStr">
        <is>
          <t>Non-PEO NEO | Equity Award Adjustmen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21089</v>
      </c>
      <c r="C66" s="4" t="inlineStr">
        <is>
          <t xml:space="preserve"> </t>
        </is>
      </c>
      <c r="D66" s="4" t="inlineStr">
        <is>
          <t xml:space="preserve"> </t>
        </is>
      </c>
      <c r="E66" s="4" t="inlineStr">
        <is>
          <t xml:space="preserve"> </t>
        </is>
      </c>
      <c r="F66" s="4" t="inlineStr">
        <is>
          <t xml:space="preserve"> </t>
        </is>
      </c>
    </row>
    <row r="67">
      <c r="A67" s="4" t="inlineStr">
        <is>
          <t>Non-PEO NEO | Equity Awards Granted During the Year, Unveste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 Equity Awards</t>
        </is>
      </c>
      <c r="B69" s="6" t="n">
        <v>867931</v>
      </c>
      <c r="C69" s="4" t="inlineStr">
        <is>
          <t xml:space="preserve"> </t>
        </is>
      </c>
      <c r="D69" s="4" t="inlineStr">
        <is>
          <t xml:space="preserve"> </t>
        </is>
      </c>
      <c r="E69" s="4" t="inlineStr">
        <is>
          <t xml:space="preserve"> </t>
        </is>
      </c>
      <c r="F69" s="4" t="inlineStr">
        <is>
          <t xml:space="preserve"> </t>
        </is>
      </c>
    </row>
    <row r="70">
      <c r="A70" s="4" t="inlineStr">
        <is>
          <t>Non-PEO NEO | Equity Awards Granted in Prior Years, Unveste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 Equity Awards</t>
        </is>
      </c>
      <c r="B72" s="6" t="n">
        <v>-219990</v>
      </c>
      <c r="C72" s="4" t="inlineStr">
        <is>
          <t xml:space="preserve"> </t>
        </is>
      </c>
      <c r="D72" s="4" t="inlineStr">
        <is>
          <t xml:space="preserve"> </t>
        </is>
      </c>
      <c r="E72" s="4" t="inlineStr">
        <is>
          <t xml:space="preserve"> </t>
        </is>
      </c>
      <c r="F72" s="4" t="inlineStr">
        <is>
          <t xml:space="preserve"> </t>
        </is>
      </c>
    </row>
    <row r="73">
      <c r="A73" s="4" t="inlineStr">
        <is>
          <t>Non-PEO NEO | Equity Awards Granted in Prior Years, Ves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 Equity Awards</t>
        </is>
      </c>
      <c r="B75" s="6" t="n">
        <v>-498830</v>
      </c>
      <c r="C75" s="4" t="inlineStr">
        <is>
          <t xml:space="preserve"> </t>
        </is>
      </c>
      <c r="D75" s="4" t="inlineStr">
        <is>
          <t xml:space="preserve"> </t>
        </is>
      </c>
      <c r="E75" s="4" t="inlineStr">
        <is>
          <t xml:space="preserve"> </t>
        </is>
      </c>
      <c r="F75" s="4" t="inlineStr">
        <is>
          <t xml:space="preserve"> </t>
        </is>
      </c>
    </row>
    <row r="76">
      <c r="A76" s="4" t="inlineStr">
        <is>
          <t>Non-PEO NEO | Equity Awards that Failed to Meet Vesting Condition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 Equity Awards</t>
        </is>
      </c>
      <c r="B78" s="5" t="n">
        <v>-128022</v>
      </c>
      <c r="C78" s="4" t="inlineStr">
        <is>
          <t xml:space="preserve"> </t>
        </is>
      </c>
      <c r="D78" s="4" t="inlineStr">
        <is>
          <t xml:space="preserve"> </t>
        </is>
      </c>
      <c r="E78" s="4" t="inlineStr">
        <is>
          <t xml:space="preserve"> </t>
        </is>
      </c>
      <c r="F78"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generally grants annual equity awards in the first quarter of each year during an open trading window under our Insider Trading Policy. For any new hire grants or any off-cycle promotional awards are generally processed on the first business day of the following month. The Company may vary these practices in the future.  During 2024, the Compensation Committee did not take material nonpublic information into account when determining the timing and terms of equity awards, and the Company did not time the disclosure of material nonpublic information for the purpose of affecting the value of executive compensation.</t>
        </is>
      </c>
    </row>
    <row r="5">
      <c r="A5" s="4" t="inlineStr">
        <is>
          <t>Award Timing Method</t>
        </is>
      </c>
      <c r="B5" s="4" t="inlineStr">
        <is>
          <t>The Compensation Committee generally grants annual equity awards in the first quarter of each year during an open trading window under our Insider Trading Policy. For any new hire grants or any off-cycle promotional awards are generally processed on the first business day of the following month.</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During 2024, the Compensation Committee did not take material nonpublic information into account when determining the timing and terms of equity award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0:43Z</dcterms:created>
  <dcterms:modified xmlns:dcterms="http://purl.org/dc/terms/" xmlns:xsi="http://www.w3.org/2001/XMLSchema-instance" xsi:type="dcterms:W3CDTF">2025-02-27T22:20:43Z</dcterms:modified>
</cp:coreProperties>
</file>